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RLD KINECT CORPORATION</t>
        </is>
      </c>
    </row>
    <row r="8">
      <c r="A8" s="4" t="inlineStr">
        <is>
          <t>Entity Central Index Key</t>
        </is>
      </c>
      <c r="B8" s="4" t="inlineStr">
        <is>
          <t>0000789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100 Investment Based On: Year Summary Compensation Table Total for PEO Compensation Actually Paid to PEO Average Summary Compensation Table Total for Non-PEO NEOs ($) Average Compensation Actually Paid to Non-PEO NEOs Company Total Shareholder Return Peer Group Total Shareholder Return ($) Net Income Adj. EBITDA ($M) (a) (b) (c) (d) (e) (f) (g) (h) (i) 2023 6,802,243 (1,164,913) 2,821,871 551,939 56.55 167.71 52.90 386.40 2022 15,272,338 14,196,826 3,722,299 3,112,615 66.22 169.96 114.10 380.30 2021 5,141,566 4,046,678 1,797,915 1,687,476 62.87 102.56 73.70 241.30 2020 6,514,957 (7,068,994) 2,134,192 (3,412,451) 72.87 66.32 109.60 261.40</t>
        </is>
      </c>
      <c r="C4" s="4" t="inlineStr">
        <is>
          <t xml:space="preserve"> </t>
        </is>
      </c>
      <c r="D4" s="4" t="inlineStr">
        <is>
          <t xml:space="preserve"> </t>
        </is>
      </c>
      <c r="E4" s="4" t="inlineStr">
        <is>
          <t xml:space="preserve"> </t>
        </is>
      </c>
    </row>
    <row r="5">
      <c r="A5" s="4" t="inlineStr">
        <is>
          <t>Named Executive Officers, Footnote</t>
        </is>
      </c>
      <c r="B5" s="4" t="inlineStr">
        <is>
          <t>Reflects compensation amounts reported in the “Summary Compensation Table” (“SCT”) for our principal executive officer (“PEO”), for the respective years shown.  Our CEO, Michael J. Kasbar, was our PEO for each of the covered years shown in the table.The following non-PEO named executive officers are included in the average figures shown for each of 2022, 2021 and 2020: Ira M. Birns, John P. Rau, Jeffrey P. Smith and Michael J. Crosby. For 2023, only Ira M. Birns and John P. Rau are included.</t>
        </is>
      </c>
      <c r="C5" s="4" t="inlineStr">
        <is>
          <t xml:space="preserve"> </t>
        </is>
      </c>
      <c r="D5" s="4" t="inlineStr">
        <is>
          <t xml:space="preserve"> </t>
        </is>
      </c>
      <c r="E5" s="4" t="inlineStr">
        <is>
          <t xml:space="preserve"> </t>
        </is>
      </c>
    </row>
    <row r="6">
      <c r="A6" s="4" t="inlineStr">
        <is>
          <t>Peer Group Issuers, Footnote</t>
        </is>
      </c>
      <c r="B6" s="4" t="inlineStr">
        <is>
          <t>For the relevant fiscal year, represents the cumulative total shareholder return (TSR) of World Kinect for the measurement periods ending on December 31 of each of 2023, 2022, 2021 and 2020, respectively.  TSR for the Company and the peer group in column (g) was calculated as the yearly percentage change in cumulative TSR based on a deemed fixed investment of $100 at market close on December 31, 2019 and in accordance with Items 201(e) and 402(v) of Regulation S-K. Because fiscal years are presented in the table in reverse chronological order (from top to bottom), the table should be read from bottom to top for purposes of understanding cumulative returns over time.For the relevant fiscal year, represents the cumulative TSR of the S&amp;amp;P 500 Energy Index for the measurement periods ending on December 31 of each of 2023, 2022, 2021 and 2020, respectively.</t>
        </is>
      </c>
      <c r="C6" s="4" t="inlineStr">
        <is>
          <t xml:space="preserve"> </t>
        </is>
      </c>
      <c r="D6" s="4" t="inlineStr">
        <is>
          <t xml:space="preserve"> </t>
        </is>
      </c>
      <c r="E6" s="4" t="inlineStr">
        <is>
          <t xml:space="preserve"> </t>
        </is>
      </c>
    </row>
    <row r="7">
      <c r="A7" s="4" t="inlineStr">
        <is>
          <t>PEO Total Compensation Amount</t>
        </is>
      </c>
      <c r="B7" s="5" t="n">
        <v>6802243</v>
      </c>
      <c r="C7" s="5" t="n">
        <v>15272338</v>
      </c>
      <c r="D7" s="5" t="n">
        <v>5141566</v>
      </c>
      <c r="E7" s="5" t="n">
        <v>6514957</v>
      </c>
    </row>
    <row r="8">
      <c r="A8" s="4" t="inlineStr">
        <is>
          <t>PEO Actually Paid Compensation Amount</t>
        </is>
      </c>
      <c r="B8" s="5" t="n">
        <v>-1164913</v>
      </c>
      <c r="C8" s="6" t="n">
        <v>14196826</v>
      </c>
      <c r="D8" s="6" t="n">
        <v>4046678</v>
      </c>
      <c r="E8" s="6" t="n">
        <v>-7068994</v>
      </c>
    </row>
    <row r="9">
      <c r="A9" s="4" t="inlineStr">
        <is>
          <t>Adjustment To PEO Compensation, Footnote</t>
        </is>
      </c>
      <c r="B9" s="4" t="inlineStr">
        <is>
          <t>CAP for our PEO in each of 2023, 2022, 2021 and 2020 reflects the respective amounts set forth in column (b), adjusted as set forth in the table below, as determined in accordance with SEC rules. The dollar amounts reflected in column (c) do not reflect the actual amount of compensation earned by or paid to our PEO during the applicable year. For information regarding decisions made by our Compensation Committee with respect to the PEO’s compensation for each fiscal year, please see the “Compensation Discussion and Analysis” section of this proxy statement and the proxy statements for the 2023, 2022 and 2021 annual meetings of shareholders. PEO (Mr. Kasbar) 2023 2022 2021 2020 Total Compensation as reported in Summary Compensation Table (SCT) 6,802,243 15,272,338 5,141,566 6,514,957 Less: Grant date fair value of equity awards granted during current fiscal year, as reported in SCT (4,500,008) (11,560,815) (3,100,053) (4,532,078) Plus: Fair value of equity awards granted during current fiscal year—value at end of current fiscal year 3,067,214 11,996,540 2,152,321 4,541,174 +/-: Change in fair value from prior fiscal year end to current fiscal year end of outstanding and unvested equity awards granted in prior fiscal years (5,887,591) (1,187,768) (1,246,494) (11,159,476) Plus: Fair value at vesting of equity awards granted during current fiscal year that vested during current fiscal year 0 0 0 0 +/-: Change in fair value from prior fiscal year end to vesting date for equity awards granted in prior fiscal years that vested during current fiscal year (646,771) (323,469) 1,099,338 (2,433,571) Less: Fair value as of prior fiscal year end of equity awards granted in prior fiscal years that were forfeited during current fiscal year 0 0 0 0 Compensation Actually Paid ($) (1,164,913) 14,196,826 4,046,678 (7,068,994)</t>
        </is>
      </c>
      <c r="C9" s="4" t="inlineStr">
        <is>
          <t xml:space="preserve"> </t>
        </is>
      </c>
      <c r="D9" s="4" t="inlineStr">
        <is>
          <t xml:space="preserve"> </t>
        </is>
      </c>
      <c r="E9" s="4" t="inlineStr">
        <is>
          <t xml:space="preserve"> </t>
        </is>
      </c>
    </row>
    <row r="10">
      <c r="A10" s="4" t="inlineStr">
        <is>
          <t>Non-PEO NEO Average Total Compensation Amount</t>
        </is>
      </c>
      <c r="B10" s="5" t="n">
        <v>2821871</v>
      </c>
      <c r="C10" s="6" t="n">
        <v>3722299</v>
      </c>
      <c r="D10" s="6" t="n">
        <v>1797915</v>
      </c>
      <c r="E10" s="6" t="n">
        <v>2134192</v>
      </c>
    </row>
    <row r="11">
      <c r="A11" s="4" t="inlineStr">
        <is>
          <t>Non-PEO NEO Average Compensation Actually Paid Amount</t>
        </is>
      </c>
      <c r="B11" s="5" t="n">
        <v>551939</v>
      </c>
      <c r="C11" s="6" t="n">
        <v>3112615</v>
      </c>
      <c r="D11" s="6" t="n">
        <v>1687476</v>
      </c>
      <c r="E11" s="6" t="n">
        <v>-3412451</v>
      </c>
    </row>
    <row r="12">
      <c r="A12" s="4" t="inlineStr">
        <is>
          <t>Adjustment to Non-PEO NEO Compensation Footnote</t>
        </is>
      </c>
      <c r="B12" s="4" t="inlineStr">
        <is>
          <t>Average CAP for our non-PEO NEOs in each of 2023, 2022, 2021 and 2020 reflects the respective amounts set forth in column (d), adjusted as set forth in the table below, as determined in accordance with SEC rules. The dollar amounts reflected in column (e) do not reflect the actual amount of compensation earned by or paid to our non-PEO NEOs during the applicable year. For information regarding the decisions made by our Compensation Committee with respect to the non-PEO NEOs’ compensation for each fiscal year, please see the “Compensation Discussion and Analysis” section of this proxy statement and the proxy statements for the 2023, 2022 and 2021 annual meetings of shareholders. See Column (d) note above Non-PEO NEOs 2023 2022 2021 2020 Total Compensation as reported in Summary Compensation Table (SCT) 2,821,871 3,722,299 1,797,915 2,134,192 Less: Grant date fair value of equity awards granted during current fiscal year, as reported in SCT (1,550,020) (2,466,782) (685,051) (1,091,209) Plus: Fair value of equity awards granted during current fiscal year—value at end of current fiscal year 1,056,497 2,239,264 459,667 823,037 +/-: Change in fair value from prior fiscal year end to current fiscal year end of outstanding and unvested equity awards granted in prior fiscal years (1,693,374) (250,606) (120,417) (4,737,137) Plus: Fair value at vesting of equity awards granted during current fiscal year that vested during current fiscal year 0 0 0 0 +/-: Change in fair value from prior fiscal year end to vesting date for equity awards granted in prior fiscal years that vested during current fiscal year (83,034) (11,460) 235,362 (541,334) Less: Fair value as of prior fiscal year end of equity awards granted in prior fiscal years that were forfeited during current fiscal year 0 (120,100) 0 0 Compensation Actually Paid ($) 551,939 3,112,615 1,687,476 (3,412,451)</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B14" s="4" t="inlineStr">
        <is>
          <t>COMPENSATION ACTUALLY PAID VS. NET INCOME &amp; ADJUSTED EBITDA</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COMPENSATION ACTUALLY PAID VS. NET INCOME &amp; ADJUSTED EBITDA</t>
        </is>
      </c>
      <c r="C15" s="4" t="inlineStr">
        <is>
          <t xml:space="preserve"> </t>
        </is>
      </c>
      <c r="D15" s="4" t="inlineStr">
        <is>
          <t xml:space="preserve"> </t>
        </is>
      </c>
      <c r="E15" s="4" t="inlineStr">
        <is>
          <t xml:space="preserve"> </t>
        </is>
      </c>
    </row>
    <row r="16">
      <c r="A16" s="4" t="inlineStr">
        <is>
          <t>Tabular List, Table</t>
        </is>
      </c>
      <c r="B16" s="4" t="inlineStr">
        <is>
          <t>Listed below are the financial measures which in our assessment represent the most important financial performance measures we used in 2023 to link CAP to our NEOs to the Company’s performance. Financial Performance Measures Explanation Adjusted EPS Adjusted diluted earnings per common share is a non-GAAP financial measure computed by dividing adjusted net income attributable to World Kinect and available to common shareholders by the sum of the weighted average number of shares of common stock, stock units, restricted stock entitled to dividends not subject to forfeiture and vested restricted stock units outstanding during the period and the number of additional shares of common stock that would have been outstanding if our outstanding potentially dilutive securities had been issued. Return on Invested Capital Return on Invested Capital (“ROIC”) is a non-GAAP financial measure defined as adjusted EBITDA less maintenance capital expenditures and corporate capital expenditures and cash taxes, divided by gross property, plant and equipment, intangible assets and goodwill (excluding the impact of recording deferred tax adjustments related to valuation). Adjusted EBITDA Adjusted EBITDA is a non-GAAP financial measure defined as net income (loss) excluding the impact of interest, income taxes, and depreciation and amortization, in addition to acquisition and divestiture related expenses, restructuring charges, impairments, gains or losses on sale of businesses, integration costs, non-operating legal settlements and costs associated with the Finnish bid error, as described in the Company’s filings with the SEC.</t>
        </is>
      </c>
      <c r="C16" s="4" t="inlineStr">
        <is>
          <t xml:space="preserve"> </t>
        </is>
      </c>
      <c r="D16" s="4" t="inlineStr">
        <is>
          <t xml:space="preserve"> </t>
        </is>
      </c>
      <c r="E16" s="4" t="inlineStr">
        <is>
          <t xml:space="preserve"> </t>
        </is>
      </c>
    </row>
    <row r="17">
      <c r="A17" s="4" t="inlineStr">
        <is>
          <t>Total Shareholder Return Amount</t>
        </is>
      </c>
      <c r="B17" s="7" t="n">
        <v>56.55</v>
      </c>
      <c r="C17" s="8" t="n">
        <v>66.22</v>
      </c>
      <c r="D17" s="8" t="n">
        <v>62.87</v>
      </c>
      <c r="E17" s="8" t="n">
        <v>72.87</v>
      </c>
    </row>
    <row r="18">
      <c r="A18" s="4" t="inlineStr">
        <is>
          <t>Peer Group Total Shareholder Return Amount</t>
        </is>
      </c>
      <c r="B18" s="8" t="n">
        <v>167.71</v>
      </c>
      <c r="C18" s="8" t="n">
        <v>169.96</v>
      </c>
      <c r="D18" s="8" t="n">
        <v>102.56</v>
      </c>
      <c r="E18" s="8" t="n">
        <v>66.31999999999999</v>
      </c>
    </row>
    <row r="19">
      <c r="A19" s="4" t="inlineStr">
        <is>
          <t>Net Income (Loss)</t>
        </is>
      </c>
      <c r="B19" s="5" t="n">
        <v>52900000</v>
      </c>
      <c r="C19" s="5" t="n">
        <v>114100000</v>
      </c>
      <c r="D19" s="5" t="n">
        <v>73700000</v>
      </c>
      <c r="E19" s="5" t="n">
        <v>109600000</v>
      </c>
    </row>
    <row r="20">
      <c r="A20" s="4" t="inlineStr">
        <is>
          <t>Company Selected Measure Amount</t>
        </is>
      </c>
      <c r="B20" s="6" t="n">
        <v>386400000</v>
      </c>
      <c r="C20" s="6" t="n">
        <v>380300000</v>
      </c>
      <c r="D20" s="6" t="n">
        <v>241300000</v>
      </c>
      <c r="E20" s="6" t="n">
        <v>261400000</v>
      </c>
    </row>
    <row r="21">
      <c r="A21" s="4" t="inlineStr">
        <is>
          <t>PEO Name</t>
        </is>
      </c>
      <c r="B21" s="4" t="inlineStr">
        <is>
          <t>Michael J. Kasbar,</t>
        </is>
      </c>
      <c r="C21" s="4" t="inlineStr">
        <is>
          <t xml:space="preserve"> </t>
        </is>
      </c>
      <c r="D21" s="4" t="inlineStr">
        <is>
          <t xml:space="preserve"> </t>
        </is>
      </c>
      <c r="E21" s="4" t="inlineStr">
        <is>
          <t xml:space="preserve"> </t>
        </is>
      </c>
    </row>
    <row r="22">
      <c r="A22" s="4" t="inlineStr">
        <is>
          <t>Additional 402(v) Disclosure</t>
        </is>
      </c>
      <c r="B22" s="4" t="inlineStr">
        <is>
          <t>Reflects “Net Income” in our consolidated income statements included in our Annual Reports on Form 10-K for each of the years ended December 31, 2023, 2022, 2021 and 2020.</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P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turn on Invested Capital</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row>
    <row r="32">
      <c r="A32" s="4" t="inlineStr">
        <is>
          <t>PEO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4500008</v>
      </c>
      <c r="C34" s="5" t="n">
        <v>-11560815</v>
      </c>
      <c r="D34" s="5" t="n">
        <v>-3100053</v>
      </c>
      <c r="E34" s="5" t="n">
        <v>-4532078</v>
      </c>
    </row>
    <row r="35">
      <c r="A35" s="4" t="inlineStr">
        <is>
          <t>PEO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3067214</v>
      </c>
      <c r="C37" s="6" t="n">
        <v>11996540</v>
      </c>
      <c r="D37" s="6" t="n">
        <v>2152321</v>
      </c>
      <c r="E37" s="6" t="n">
        <v>4541174</v>
      </c>
    </row>
    <row r="38">
      <c r="A38" s="4" t="inlineStr">
        <is>
          <t>PEO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5887591</v>
      </c>
      <c r="C40" s="6" t="n">
        <v>-1187768</v>
      </c>
      <c r="D40" s="6" t="n">
        <v>-1246494</v>
      </c>
      <c r="E40" s="6" t="n">
        <v>-11159476</v>
      </c>
    </row>
    <row r="41">
      <c r="A41" s="4" t="inlineStr">
        <is>
          <t>PEO | Vesting Date Fair Value of Equity Awards Granted and Vested in Covered Yea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6" t="n">
        <v>0</v>
      </c>
      <c r="D43" s="6" t="n">
        <v>0</v>
      </c>
      <c r="E43" s="6" t="n">
        <v>0</v>
      </c>
    </row>
    <row r="44">
      <c r="A44" s="4" t="inlineStr">
        <is>
          <t>PEO | Change in Fair Value as of Vesting Date of Prior Year Equity Awards Vested in Covered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646771</v>
      </c>
      <c r="C46" s="6" t="n">
        <v>-323469</v>
      </c>
      <c r="D46" s="6" t="n">
        <v>1099338</v>
      </c>
      <c r="E46" s="6" t="n">
        <v>-2433571</v>
      </c>
    </row>
    <row r="47">
      <c r="A47" s="4" t="inlineStr">
        <is>
          <t>PEO | Prior Year End Fair Value of Equity Awards Granted in Any Prior Year that Fail to Meet Applicable Vesting Conditions During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550020</v>
      </c>
      <c r="C52" s="6" t="n">
        <v>-2466782</v>
      </c>
      <c r="D52" s="6" t="n">
        <v>-685051</v>
      </c>
      <c r="E52" s="6" t="n">
        <v>-1091209</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056497</v>
      </c>
      <c r="C55" s="6" t="n">
        <v>2239264</v>
      </c>
      <c r="D55" s="6" t="n">
        <v>459667</v>
      </c>
      <c r="E55" s="6" t="n">
        <v>823037</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693374</v>
      </c>
      <c r="C58" s="6" t="n">
        <v>-250606</v>
      </c>
      <c r="D58" s="6" t="n">
        <v>-120417</v>
      </c>
      <c r="E58" s="6" t="n">
        <v>-4737137</v>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0</v>
      </c>
      <c r="D61" s="6" t="n">
        <v>0</v>
      </c>
      <c r="E61" s="6" t="n">
        <v>0</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83034</v>
      </c>
      <c r="C64" s="6" t="n">
        <v>-11460</v>
      </c>
      <c r="D64" s="6" t="n">
        <v>235362</v>
      </c>
      <c r="E64" s="6" t="n">
        <v>-541334</v>
      </c>
    </row>
    <row r="65">
      <c r="A65" s="4" t="inlineStr">
        <is>
          <t>Non-PEO NEO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5" t="n">
        <v>0</v>
      </c>
      <c r="C67" s="5" t="n">
        <v>-120100</v>
      </c>
      <c r="D67" s="5" t="n">
        <v>0</v>
      </c>
      <c r="E6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7:28Z</dcterms:created>
  <dcterms:modified xmlns:dcterms="http://purl.org/dc/terms/" xmlns:xsi="http://www.w3.org/2001/XMLSchema-instance" xsi:type="dcterms:W3CDTF">2024-04-29T20:17:28Z</dcterms:modified>
</cp:coreProperties>
</file>